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an. 31,
		2015</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Jan. 29,
		2016</t>
  </si>
  <si>
    <t>Document Effective Date</t>
  </si>
  <si>
    <t>dei_DocumentEffectiveDate</t>
  </si>
  <si>
    <t>Prospectus Date</t>
  </si>
  <si>
    <t>rr_ProspectusDate</t>
  </si>
  <si>
    <t>Jun. 1,
		2015</t>
  </si>
  <si>
    <t>Jun. 01, 2015</t>
  </si>
  <si>
    <t>Supplement dated January 29, 2016 to the Prospectus of the following fund: Fund Prospectus Dated Columbia Funds Series Trust I Columbia Diversified Real Return Fund 6/1/2015 Columbia Global Inflation-Linked Bond Plus Fund was liquidated today. Accordingly, effective immediately, references to and information about Columbia Global Inflation-Linked Bond Plus Fund are removed from Appendix A. The second paragraph under the caption "Principal Investment Strategies" in the Summary of the Fund section is hereby replaced with the following: The rest of the section remains the same.</t>
  </si>
  <si>
    <t>Supplement [Text Block]</t>
  </si>
  <si>
    <t>cfsti_SupplementTextBlock</t>
  </si>
  <si>
    <t>Columbia Diversified Real Return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773757</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26"/>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5:28:15Z</dcterms:created>
  <dcterms:modified xmlns:dcterms="http://purl.org/dc/terms/" xmlns:xsi="http://www.w3.org/2001/XMLSchema-instance" xsi:type="dcterms:W3CDTF">2016-02-05T15:28:15Z</dcterms:modified>
  <dc:title xmlns:dc="http://purl.org/dc/elements/1.1/">Untitled</dc:title>
  <dc:description xmlns:dc="http://purl.org/dc/elements/1.1/"/>
  <dc:subject xmlns:dc="http://purl.org/dc/elements/1.1/"/>
  <cp:keywords/>
  <cp:category/>
</cp:coreProperties>
</file>